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rst Trus"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No Redemption" sheetId="5" state="visible" r:id="rId5"/>
    <sheet xmlns:r="http://schemas.openxmlformats.org/officeDocument/2006/relationships" name="Risk_Return Detail Data- First " sheetId="6" state="visible" r:id="rId6"/>
    <sheet xmlns:r="http://schemas.openxmlformats.org/officeDocument/2006/relationships" name="Risk_Return Detail Data" sheetId="7" state="visible" r:id="rId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styles" Target="styles.xml" Id="rId8"/><Relationship Type="http://schemas.openxmlformats.org/officeDocument/2006/relationships/theme" Target="theme/theme1.xml" Id="rId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38"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Jun. 11,
		2021</t>
        </is>
      </c>
    </row>
    <row r="5">
      <c r="A5" s="4" t="inlineStr">
        <is>
          <t>Registrant Name</t>
        </is>
      </c>
      <c r="B5" s="4" t="inlineStr">
        <is>
          <t>dei_EntityRegistrantName</t>
        </is>
      </c>
      <c r="C5" s="4" t="inlineStr">
        <is>
          <t>FIRST TRUST EXCHANGE-TRADED FUND VIII</t>
        </is>
      </c>
    </row>
    <row r="6">
      <c r="A6" s="4" t="inlineStr">
        <is>
          <t>CIK</t>
        </is>
      </c>
      <c r="B6" s="4" t="inlineStr">
        <is>
          <t>dei_EntityCentralIndexKey</t>
        </is>
      </c>
      <c r="C6" s="4" t="inlineStr">
        <is>
          <t>0001667919</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Jun. 14,
		2021</t>
        </is>
      </c>
    </row>
    <row r="9">
      <c r="A9" s="4" t="inlineStr">
        <is>
          <t>Effective Date</t>
        </is>
      </c>
      <c r="B9" s="4" t="inlineStr">
        <is>
          <t>dei_DocumentEffectiveDate</t>
        </is>
      </c>
      <c r="C9" s="4" t="inlineStr">
        <is>
          <t>Jun. 14,
		2021</t>
        </is>
      </c>
    </row>
    <row r="10">
      <c r="A10" s="4" t="inlineStr">
        <is>
          <t>Prospectus Date</t>
        </is>
      </c>
      <c r="B10" s="4" t="inlineStr">
        <is>
          <t>rr_ProspectusDate</t>
        </is>
      </c>
      <c r="C10" s="4" t="inlineStr">
        <is>
          <t>Jun. 14,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Jun. 14, 2021</t>
        </is>
      </c>
    </row>
    <row r="2">
      <c r="A2" s="4" t="inlineStr">
        <is>
          <t>First Trust Expanded Technology ETF</t>
        </is>
      </c>
    </row>
    <row r="3">
      <c r="A3" s="4" t="inlineStr">
        <is>
          <t>Summary Information</t>
        </is>
      </c>
    </row>
    <row r="4">
      <c r="A4" s="4" t="inlineStr">
        <is>
          <t>&amp;lt;span style="color:#000000;font-family:Arial;font-size:9.90pt;font-weight:bold;margin-left:0%;"&gt;Investment Objective&amp;lt;/span&gt;</t>
        </is>
      </c>
    </row>
    <row r="5">
      <c r="A5" s="4" t="inlineStr">
        <is>
          <t>The First Trust Expanded Technology ETF (the " Fund ") seeks to provide long-term capital appreciation.</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redeem or hold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 has no operational history and therefore no historical turnover rate.</t>
        </is>
      </c>
    </row>
    <row r="14">
      <c r="A14" s="4" t="inlineStr">
        <is>
          <t>&amp;lt;span style="color:#000000;font-family:Arial;font-size:9.90pt;font-weight:bold;margin-left:0%;"&gt;Principal Investment Strategies&amp;lt;/span&gt;</t>
        </is>
      </c>
    </row>
    <row r="15">
      <c r="A15" s="4" t="inlineStr">
        <is>
          <t>Under normal market conditions, the Fund will invest at least 80% of its net assets (plus any borrowings for investment purposes) in the common stocks of companies identified by the Fund’s investment advisor as either information technology companies or consumer discretionary and communication services companies whose operations are principally derived from and/or dependent upon technology (such companies are collectively referred to herein as “ Expanded Technology Companies ”). While the Fund is actively managed, the investment advisor intends to utilize a quantitative model to help identify Expanded Technology Companies with attractive long-term capital appreciation potential. The model begins with a large-cap focused universe of U.S. common stocks listed on U.S. exchanges. The model then includes only those companies that are classified by the Global Industry Classification Standard (“ GICS ”) as belonging to either the information technology sector, or certain technology-dependent industries within the consumer discretionary and communication services sectors (see below). The investment advisor will review the relevant sectors and industries in conjunction with any changes to GICS classifications. To identify Expanded Technologies Companies, the model only includes companies from the following specific industries which the investment advisor has identified as containing companies whose operations are principally derived from and/or dependent upon technology: • Information Technology —includes companies from the following industries: information technology services; software; communications equipment; technology hardware, storage and peripherals; electronic equipment, instruments and components; and semiconductors and semiconductor equipment. • Consumer Discretionary —includes only companies from the internet and direct marketing retail industry. • Communication Services —includes only companies from the following industries: wireless telecommunication services; media; entertainment; and interactive media and services. See “Additional Information on the Fund's Investment Objective and Strategies” for additional information regarding the technology-dependent industries within the consumer discretionary and communication services sectors identified above. From this universe, the investment advisor considers a range of quantitative attributes associated with the remaining securities. Such quantitative attributes include, but are not limited to, operating metrics and financial metrics, such as return on equity, momentum, and free cash flow growth. The investment advisor will select approximately 50 companies for the portfolio that are expected to be weighted between 0.25% and 4.50% at the time of purchase (with larger cap companies receiving higher weightings within the approximate range) and will be reconstituted and rebalanced quarterly. The Fund’s investments will be concentrated ( i.e. , invest more than 25% of Fund assets) in the industries or group of industries comprising the information technology sector. The Fund’s investment advisor may over-weight, under-weight, or exclude certain securities from the portfolio that would otherwise be selected pursuant to the quantitative process in certain instances. The Fund is classified as “non-diversified” under the Investment Company Act of 1940, as amended (the “1940 Act” ).</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ASH TRANSACTIONS RISK. The Fund will, under most circumstances, effect a significant portion of creations and redemptions for cash rather than in-kind. As a result, an investment in the Fund may be less tax-efficient than an investment in an ETF that effects all of its creations and redemptions in-kind. Because the Fund may effect redemptions for cash, it may be required to sell portfolio securities in order to obtain the cash needed to distribute redemption proceeds. A sale of portfolio securities may result in capital gains or losses and may also result in higher brokerage costs. COMMUNICATION SERVICES COMPANIES RISK. Communication services companies may be subject to specific risks associated with legislative or regulatory changes, adverse market conditions, intellectual property use and/or increased competition. Communication services companies are particularly vulnerable to rapid advancements in technology, the innovation of competitors, rapid product obsolescence and government regulation and competition, both domestically and internationally. Additionally, fluctuating domestic and international demand, shifting demographics and often unpredictable changes in consumer tastes can drastically affect a communication services company’s profitability. While all companies may be susceptible to network security breaches, certain communication services companies may be particular targets of hacking and potential theft of proprietary or consumer information or disruptions in service, which could have a material adverse effect on their businesses. CONSUMER DISCRETIONARY COMPANIES RISK. Consumer discretionary companies, such as retailers, media companies and consumer services companies, provide non-essential goods and services. These companies manufacture products and provide discretionary services directly to the consumer, and the success of these companies is tied closely to the performance of the overall domestic and international economy, interest rates, competition and consumer confidence. Success depends heavily on disposable household income and consumer spending. Changes in demographics and consumer tastes can also affect the demand for, and success of, consumer discretionary products in the marketplace.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ORMATION TECHNOLOGY COMPANIES RISK. The Fund's investments will be concentrated (i.e., invest more than 25% of Fund assets) in the industries or group of industries comprising the information technology sector. A concentration makes the Fund more susceptible to any single occurrence within the information technology sector and may subject the Fund to greater market risk than a fund that is more broadly diversified.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LARGE CAPITALIZATION COMPANIES RISK. Large capitalization companies may grow at a slower rate and be less able to adapt to changing market conditions than smaller capitalization companies. Thus, the return on investment in securities of large capitalization companies may be less than the return on investment in securities of small and/or mid capitalization companies. The performance of large capitalization companies also tends to trail the overall market during different market cycles.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MODEL RISK. The Fund’s portfolio managers use quantitative models to help construct the Fund’s portfolio. The utilization of quantitative models entails the risk that a model may be limited or incorrect, that the data on which a model relies may be incorrect or incomplete and that the portfolio managers may not be successful in selecting companies for investment or determining the weighting of particular stocks in the Fund’s portfolio. To the extent that the model is based upon incorrect or incomplete data, the Fund could be induced to buy certain investments at prices that are too high, to sell certain other investments at prices that are too low or to miss favorable opportunities altogether. Any of these factors could cause the Fund to underperform funds with similar strategies that do not rely on quantitative analysis for portfolio construction. NEW FUND RISK. As of the date of this prospectus, the Fund has no operating history and currently has fewer assets than larger funds. Like other new funds, large inflows and outflows may impact the Fund’s market exposure for limited periods of time. This impact may be positive or negative, depending on the direction of market movement during the period affected.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18">
      <c r="A18" s="4" t="inlineStr">
        <is>
          <t>&amp;lt;span style="color:#000000;font-family:Arial;font-size:9.90pt;font-weight:bold;margin-left:0%;"&gt;Performance&amp;lt;/span&gt;</t>
        </is>
      </c>
    </row>
    <row r="19">
      <c r="A19" s="4" t="inlineStr">
        <is>
          <t>The Fund does not have a performance history. Once available, the Fund’s performance information, and information that gives some indication of the risks of an investment in the Fund by comparing the Fund’s performance with a broad measure of market performance, will be available on the Fund’s website at www.ftportfolios.com. The Fund’s past performance (before and after taxes) is not necessarily an indication of how the Fund will perform in the futur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Jun. 14, 2021</t>
        </is>
      </c>
    </row>
    <row r="2">
      <c r="A2" s="4" t="inlineStr">
        <is>
          <t>First Trust Expanded Technology ETF | First Trust Expanded Technology ETF</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irst Trust Expanded Technology ETF - First Trust Expanded Technology ETF</t>
        </is>
      </c>
      <c r="B1" s="2" t="inlineStr">
        <is>
          <t>Jun. 14, 2021</t>
        </is>
      </c>
    </row>
    <row r="2">
      <c r="A2" s="3" t="inlineStr">
        <is>
          <t>Operating Expenses:</t>
        </is>
      </c>
    </row>
    <row r="3">
      <c r="A3" s="4" t="inlineStr">
        <is>
          <t>Management Fees</t>
        </is>
      </c>
      <c r="B3" s="4" t="inlineStr">
        <is>
          <t>0.65%</t>
        </is>
      </c>
    </row>
    <row r="4">
      <c r="A4" s="4" t="inlineStr">
        <is>
          <t>Distribution and Service (12b-1) Fees</t>
        </is>
      </c>
      <c r="B4" s="4" t="inlineStr">
        <is>
          <t xml:space="preserve">none
				</t>
        </is>
      </c>
    </row>
    <row r="5">
      <c r="A5" s="4" t="inlineStr">
        <is>
          <t>Other Expenses</t>
        </is>
      </c>
      <c r="B5" s="4" t="inlineStr">
        <is>
          <t xml:space="preserve">none
				</t>
        </is>
      </c>
      <c r="C5" s="4" t="inlineStr">
        <is>
          <t>[1]</t>
        </is>
      </c>
    </row>
    <row r="6">
      <c r="A6" s="4" t="inlineStr">
        <is>
          <t>Total Annual Fund Operating Expenses</t>
        </is>
      </c>
      <c r="B6" s="4" t="inlineStr">
        <is>
          <t>0.65%</t>
        </is>
      </c>
    </row>
    <row r="7"/>
    <row r="8">
      <c r="A8" s="4" t="inlineStr">
        <is>
          <t>[1]</t>
        </is>
      </c>
      <c r="B8" s="4" t="inlineStr">
        <is>
          <t>“Other Expenses” is an estimate based on the expenses the Fund expects to incur for the current fiscal year.</t>
        </is>
      </c>
    </row>
  </sheetData>
  <mergeCells count="3">
    <mergeCell ref="B1:C1"/>
    <mergeCell ref="A7:C7"/>
    <mergeCell ref="B8:C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xpense Example, No Redemption - First Trust Expanded Technology ETF - First Trust Expanded Technology ETF</t>
        </is>
      </c>
      <c r="B1" s="2" t="inlineStr">
        <is>
          <t>1 Year</t>
        </is>
      </c>
      <c r="C1" s="2" t="inlineStr">
        <is>
          <t>3 Years</t>
        </is>
      </c>
    </row>
    <row r="2">
      <c r="A2" s="4" t="inlineStr">
        <is>
          <t>USD ($)</t>
        </is>
      </c>
      <c r="B2" s="5" t="n">
        <v>66</v>
      </c>
      <c r="C2" s="5" t="n">
        <v>2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n. 14,
		2021</t>
        </is>
      </c>
    </row>
    <row r="4">
      <c r="A4" s="4" t="inlineStr">
        <is>
          <t>First Trust Expanded Technology ETF</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Expanded Technology ETF (the " Fund ") seeks to provide long-term capital appreciation.</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 has no operational history and therefore no historical turnover rate.</t>
        </is>
      </c>
    </row>
    <row r="15">
      <c r="A15" s="4" t="inlineStr">
        <is>
          <t>Expense Example [Heading]</t>
        </is>
      </c>
      <c r="B15" s="4" t="inlineStr">
        <is>
          <t>rr_ExpenseExampleHeading</t>
        </is>
      </c>
      <c r="C15" s="4" t="inlineStr">
        <is>
          <t>&amp;lt;span style="color:#000000;font-family:Arial;font-size:9.00pt;font-style:italic;font-weight:bold;margin-left:0%;"&gt;Example&amp;lt;/span&gt;</t>
        </is>
      </c>
    </row>
    <row r="16">
      <c r="A16" s="4" t="inlineStr">
        <is>
          <t>Expense Example, No Redemption Narrative [Text Block]</t>
        </is>
      </c>
      <c r="B16" s="4" t="inlineStr">
        <is>
          <t>rr_ExpenseExampleNoRedemptionNarrativeTextBlock</t>
        </is>
      </c>
      <c r="C16"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redeem or hold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9.90pt;font-weight:bold;margin-left:0%;"&gt;Principal Investment Strategies&amp;lt;/span&gt;</t>
        </is>
      </c>
    </row>
    <row r="18">
      <c r="A18" s="4" t="inlineStr">
        <is>
          <t>Strategy Narrative [Text Block]</t>
        </is>
      </c>
      <c r="B18" s="4" t="inlineStr">
        <is>
          <t>rr_StrategyNarrativeTextBlock</t>
        </is>
      </c>
      <c r="C18" s="4" t="inlineStr">
        <is>
          <t>Under normal market conditions, the Fund will invest at least 80% of its net assets (plus any borrowings for investment purposes) in the common stocks of companies identified by the Fund’s investment advisor as either information technology companies or consumer discretionary and communication services companies whose operations are principally derived from and/or dependent upon technology (such companies are collectively referred to herein as “ Expanded Technology Companies ”). While the Fund is actively managed, the investment advisor intends to utilize a quantitative model to help identify Expanded Technology Companies with attractive long-term capital appreciation potential. The model begins with a large-cap focused universe of U.S. common stocks listed on U.S. exchanges. The model then includes only those companies that are classified by the Global Industry Classification Standard (“ GICS ”) as belonging to either the information technology sector, or certain technology-dependent industries within the consumer discretionary and communication services sectors (see below). The investment advisor will review the relevant sectors and industries in conjunction with any changes to GICS classifications. To identify Expanded Technologies Companies, the model only includes companies from the following specific industries which the investment advisor has identified as containing companies whose operations are principally derived from and/or dependent upon technology: • Information Technology —includes companies from the following industries: information technology services; software; communications equipment; technology hardware, storage and peripherals; electronic equipment, instruments and components; and semiconductors and semiconductor equipment. • Consumer Discretionary —includes only companies from the internet and direct marketing retail industry. • Communication Services —includes only companies from the following industries: wireless telecommunication services; media; entertainment; and interactive media and services. See “Additional Information on the Fund's Investment Objective and Strategies” for additional information regarding the technology-dependent industries within the consumer discretionary and communication services sectors identified above. From this universe, the investment advisor considers a range of quantitative attributes associated with the remaining securities. Such quantitative attributes include, but are not limited to, operating metrics and financial metrics, such as return on equity, momentum, and free cash flow growth. The investment advisor will select approximately 50 companies for the portfolio that are expected to be weighted between 0.25% and 4.50% at the time of purchase (with larger cap companies receiving higher weightings within the approximate range) and will be reconstituted and rebalanced quarterly. The Fund’s investments will be concentrated ( i.e. , invest more than 25% of Fund assets) in the industries or group of industries comprising the information technology sector. The Fund’s investment advisor may over-weight, under-weight, or exclude certain securities from the portfolio that would otherwise be selected pursuant to the quantitative process in certain instances. The Fund is classified as “non-diversified” under the Investment Company Act of 1940, as amended (the “1940 Act” ).</t>
        </is>
      </c>
    </row>
    <row r="19">
      <c r="A19" s="4" t="inlineStr">
        <is>
          <t>Risk [Heading]</t>
        </is>
      </c>
      <c r="B19" s="4" t="inlineStr">
        <is>
          <t>rr_RiskHeading</t>
        </is>
      </c>
      <c r="C19" s="4" t="inlineStr">
        <is>
          <t>&amp;lt;span style="color:#000000;font-family:Arial;font-size:9.90pt;font-weight:bold;margin-left:0%;"&gt;Principal Risks&amp;lt;/span&gt;</t>
        </is>
      </c>
    </row>
    <row r="20">
      <c r="A20" s="4" t="inlineStr">
        <is>
          <t>Risk Narrative [Text Block]</t>
        </is>
      </c>
      <c r="B20" s="4" t="inlineStr">
        <is>
          <t>rr_RiskNarrativeTextBlock</t>
        </is>
      </c>
      <c r="C20"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ASH TRANSACTIONS RISK. The Fund will, under most circumstances, effect a significant portion of creations and redemptions for cash rather than in-kind. As a result, an investment in the Fund may be less tax-efficient than an investment in an ETF that effects all of its creations and redemptions in-kind. Because the Fund may effect redemptions for cash, it may be required to sell portfolio securities in order to obtain the cash needed to distribute redemption proceeds. A sale of portfolio securities may result in capital gains or losses and may also result in higher brokerage costs. COMMUNICATION SERVICES COMPANIES RISK. Communication services companies may be subject to specific risks associated with legislative or regulatory changes, adverse market conditions, intellectual property use and/or increased competition. Communication services companies are particularly vulnerable to rapid advancements in technology, the innovation of competitors, rapid product obsolescence and government regulation and competition, both domestically and internationally. Additionally, fluctuating domestic and international demand, shifting demographics and often unpredictable changes in consumer tastes can drastically affect a communication services company’s profitability. While all companies may be susceptible to network security breaches, certain communication services companies may be particular targets of hacking and potential theft of proprietary or consumer information or disruptions in service, which could have a material adverse effect on their businesses. CONSUMER DISCRETIONARY COMPANIES RISK. Consumer discretionary companies, such as retailers, media companies and consumer services companies, provide non-essential goods and services. These companies manufacture products and provide discretionary services directly to the consumer, and the success of these companies is tied closely to the performance of the overall domestic and international economy, interest rates, competition and consumer confidence. Success depends heavily on disposable household income and consumer spending. Changes in demographics and consumer tastes can also affect the demand for, and success of, consumer discretionary products in the marketplace.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ORMATION TECHNOLOGY COMPANIES RISK. The Fund's investments will be concentrated (i.e., invest more than 25% of Fund assets) in the industries or group of industries comprising the information technology sector. A concentration makes the Fund more susceptible to any single occurrence within the information technology sector and may subject the Fund to greater market risk than a fund that is more broadly diversified.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LARGE CAPITALIZATION COMPANIES RISK. Large capitalization companies may grow at a slower rate and be less able to adapt to changing market conditions than smaller capitalization companies. Thus, the return on investment in securities of large capitalization companies may be less than the return on investment in securities of small and/or mid capitalization companies. The performance of large capitalization companies also tends to trail the overall market during different market cycles.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MODEL RISK. The Fund’s portfolio managers use quantitative models to help construct the Fund’s portfolio. The utilization of quantitative models entails the risk that a model may be limited or incorrect, that the data on which a model relies may be incorrect or incomplete and that the portfolio managers may not be successful in selecting companies for investment or determining the weighting of particular stocks in the Fund’s portfolio. To the extent that the model is based upon incorrect or incomplete data, the Fund could be induced to buy certain investments at prices that are too high, to sell certain other investments at prices that are too low or to miss favorable opportunities altogether. Any of these factors could cause the Fund to underperform funds with similar strategies that do not rely on quantitative analysis for portfolio construction. NEW FUND RISK. As of the date of this prospectus, the Fund has no operating history and currently has fewer assets than larger funds. Like other new funds, large inflows and outflows may impact the Fund’s market exposure for limited periods of time. This impact may be positive or negative, depending on the direction of market movement during the period affected.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21">
      <c r="A21" s="4" t="inlineStr">
        <is>
          <t>Bar Chart and Performance Table [Heading]</t>
        </is>
      </c>
      <c r="B21" s="4" t="inlineStr">
        <is>
          <t>rr_BarChartAndPerformanceTableHeading</t>
        </is>
      </c>
      <c r="C21" s="4" t="inlineStr">
        <is>
          <t>&amp;lt;span style="color:#000000;font-family:Arial;font-size:9.90pt;font-weight:bold;margin-left:0%;"&gt;Performance&amp;lt;/span&gt;</t>
        </is>
      </c>
    </row>
    <row r="22">
      <c r="A22" s="4" t="inlineStr">
        <is>
          <t>Performance Narrative [Text Block]</t>
        </is>
      </c>
      <c r="B22" s="4" t="inlineStr">
        <is>
          <t>rr_PerformanceNarrativeTextBlock</t>
        </is>
      </c>
      <c r="C22" s="4" t="inlineStr">
        <is>
          <t>The Fund does not have a performance history. Once available, the Fund’s performance information, and information that gives some indication of the risks of an investment in the Fund by comparing the Fund’s performance with a broad measure of market performance, will be available on the Fund’s website at www.ftportfolios.com. The Fund’s past performance (before and after taxes) is not necessarily an indication of how the Fund will perform in the future.</t>
        </is>
      </c>
    </row>
    <row r="23">
      <c r="A23" s="4" t="inlineStr">
        <is>
          <t>First Trust Expanded Technology ETF | First Trust Expanded Technology ETF</t>
        </is>
      </c>
    </row>
    <row r="24">
      <c r="A24" s="3" t="inlineStr">
        <is>
          <t>Risk Return Abstract</t>
        </is>
      </c>
      <c r="B24" s="4" t="inlineStr">
        <is>
          <t>rr_RiskReturnAbstract</t>
        </is>
      </c>
    </row>
    <row r="25">
      <c r="A25" s="4" t="inlineStr">
        <is>
          <t>Maximum Sales Charge (Load) Imposed on Purchases (as a percentage of offering price)</t>
        </is>
      </c>
      <c r="B25" s="4" t="inlineStr">
        <is>
          <t>rr_MaximumSalesChargeImposedOnPurchasesOverOfferingPrice</t>
        </is>
      </c>
      <c r="C25" s="4" t="inlineStr">
        <is>
          <t xml:space="preserve">none
				</t>
        </is>
      </c>
    </row>
    <row r="26">
      <c r="A26" s="4" t="inlineStr">
        <is>
          <t>Management Fees</t>
        </is>
      </c>
      <c r="B26" s="4" t="inlineStr">
        <is>
          <t>rr_ManagementFeesOverAssets</t>
        </is>
      </c>
      <c r="C26" s="4" t="inlineStr">
        <is>
          <t>0.65%</t>
        </is>
      </c>
    </row>
    <row r="27">
      <c r="A27" s="4" t="inlineStr">
        <is>
          <t>Distribution and Service (12b-1) Fees</t>
        </is>
      </c>
      <c r="B27" s="4" t="inlineStr">
        <is>
          <t>rr_DistributionAndService12b1FeesOverAssets</t>
        </is>
      </c>
      <c r="C27" s="4" t="inlineStr">
        <is>
          <t xml:space="preserve">none
				</t>
        </is>
      </c>
    </row>
    <row r="28">
      <c r="A28" s="4" t="inlineStr">
        <is>
          <t>Other Expenses</t>
        </is>
      </c>
      <c r="B28" s="4" t="inlineStr">
        <is>
          <t>rr_OtherExpensesOverAssets</t>
        </is>
      </c>
      <c r="C28" s="4" t="inlineStr">
        <is>
          <t xml:space="preserve">none
				</t>
        </is>
      </c>
      <c r="D28" s="4" t="inlineStr">
        <is>
          <t>[1]</t>
        </is>
      </c>
    </row>
    <row r="29">
      <c r="A29" s="4" t="inlineStr">
        <is>
          <t>Total Annual Fund Operating Expenses</t>
        </is>
      </c>
      <c r="B29" s="4" t="inlineStr">
        <is>
          <t>rr_ExpensesOverAssets</t>
        </is>
      </c>
      <c r="C29" s="4" t="inlineStr">
        <is>
          <t>0.65%</t>
        </is>
      </c>
    </row>
    <row r="30">
      <c r="A30" s="4" t="inlineStr">
        <is>
          <t>1 Year</t>
        </is>
      </c>
      <c r="B30" s="4" t="inlineStr">
        <is>
          <t>rr_ExpenseExampleNoRedemptionYear01</t>
        </is>
      </c>
      <c r="C30" s="6" t="n">
        <v>66</v>
      </c>
    </row>
    <row r="31">
      <c r="A31" s="4" t="inlineStr">
        <is>
          <t>3 Years</t>
        </is>
      </c>
      <c r="B31" s="4" t="inlineStr">
        <is>
          <t>rr_ExpenseExampleNoRedemptionYear03</t>
        </is>
      </c>
      <c r="C31" s="6" t="n">
        <v>208</v>
      </c>
    </row>
    <row r="32"/>
    <row r="33">
      <c r="A33" s="4" t="inlineStr">
        <is>
          <t>[1]</t>
        </is>
      </c>
      <c r="B33" s="4" t="inlineStr">
        <is>
          <t>“Other Expenses” is an estimate based on the expenses the Fund expects to incur for the current fiscal year.</t>
        </is>
      </c>
    </row>
  </sheetData>
  <mergeCells count="3">
    <mergeCell ref="C1:D1"/>
    <mergeCell ref="A32:C32"/>
    <mergeCell ref="B33:C3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n. 14,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1T14:32:56Z</dcterms:created>
  <dcterms:modified xmlns:dcterms="http://purl.org/dc/terms/" xmlns:xsi="http://www.w3.org/2001/XMLSchema-instance" xsi:type="dcterms:W3CDTF">2021-06-11T14:32:56Z</dcterms:modified>
</cp:coreProperties>
</file>